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JPMorga" sheetId="2" r:id="rId2"/>
    <s:sheet name="Risk_Return Detail Data- JPMorg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Feb. 28,
		2015</t>
  </si>
  <si>
    <t>Registrant Name</t>
  </si>
  <si>
    <t>dei_EntityRegistrantName</t>
  </si>
  <si>
    <t>JPMorgan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2,
		2015</t>
  </si>
  <si>
    <t>Document Effective Date</t>
  </si>
  <si>
    <t>dei_DocumentEffectiveDate</t>
  </si>
  <si>
    <t>Prospectus Date</t>
  </si>
  <si>
    <t>rr_ProspectusDate</t>
  </si>
  <si>
    <t>Jul. 1,
		2015</t>
  </si>
  <si>
    <t>Jul. 01, 2015</t>
  </si>
  <si>
    <t xml:space="preserve">J.P. MORGAN INCOME FUNDS JPMorgan Trust I JPMorgan Total Return Fund (All Share Classes) Supplement dated December 22, 2015 to the Prospectuses dated July 1, 2015, as supplemented Effective immediately, the Funds disclosure will be modified to limit the Funds investments in non-dollar denominated securities to 25% of the Funds total assets. The new disclosure will not change the way the Fund is managed. The fifth paragraph under What are the Funds main investment strategies? in the Risk/Return Summary and the third paragraph under Total Return Fund in the More About Funds section are hereby deleted and replaced with the following: Up to 35% of the Funds total assets may be invested in foreign securities, including emerging markets debt securities. Up to 25% of the Funds total assets may be invested in non-dollar denominated securities. Such investments may be issued or guaranteed by a wide variety of entities including governments and their agencies and instrumentalities, corporations, financial institutions and supranational organizations. INVESTORS SHOULD RETAIN THIS SUPPLEMENT WITH THE PROSPECTUS FOR FUTURE REFERENCE </t>
  </si>
  <si>
    <t>Supplement [Text Block]</t>
  </si>
  <si>
    <t>jpmt_SupplementTextBlock</t>
  </si>
  <si>
    <t>JPMorgan Total Return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121728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JPMorga</vt:lpstr>
      <vt:lpstr>Risk_Return Detail Data- JPMorg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13T12:00:13Z</dcterms:created>
  <dcterms:modified xmlns:dcterms="http://purl.org/dc/terms/" xmlns:xsi="http://www.w3.org/2001/XMLSchema-instance" xsi:type="dcterms:W3CDTF">2016-01-13T12:00:1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